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Def" sheetId="4" state="visible" r:id="rId4"/>
    <sheet xmlns:r="http://schemas.openxmlformats.org/officeDocument/2006/relationships" name="Statements of Cash Flows" sheetId="5" state="visible" r:id="rId5"/>
    <sheet xmlns:r="http://schemas.openxmlformats.org/officeDocument/2006/relationships" name="Business Descrip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tockholders' Deficit" sheetId="11" state="visible" r:id="rId11"/>
    <sheet xmlns:r="http://schemas.openxmlformats.org/officeDocument/2006/relationships" name="Legal Proceeding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come Taxes_ Schedule of Effec" sheetId="22" state="visible" r:id="rId22"/>
    <sheet xmlns:r="http://schemas.openxmlformats.org/officeDocument/2006/relationships" name="Income Taxes_ Schedule of Defer" sheetId="23" state="visible" r:id="rId23"/>
  </sheets>
  <definedNames/>
  <calcPr calcId="124519" fullCalcOnLoad="1"/>
</workbook>
</file>

<file path=xl/sharedStrings.xml><?xml version="1.0" encoding="utf-8"?>
<sst xmlns="http://schemas.openxmlformats.org/spreadsheetml/2006/main" uniqueCount="130">
  <si>
    <t>Document and Entity Information - USD ($)</t>
  </si>
  <si>
    <t>12 Months Ended</t>
  </si>
  <si>
    <t>Dec. 31, 2017</t>
  </si>
  <si>
    <t>Jun. 30, 2017</t>
  </si>
  <si>
    <t>Document and Entity Information:</t>
  </si>
  <si>
    <t>Entity Registrant Name</t>
  </si>
  <si>
    <t>B4MC GOLD MINES INC</t>
  </si>
  <si>
    <t>Document Type</t>
  </si>
  <si>
    <t>10-K</t>
  </si>
  <si>
    <t>Document Period End Date</t>
  </si>
  <si>
    <t>Dec. 31,
		2017</t>
  </si>
  <si>
    <t>Trading Symbol</t>
  </si>
  <si>
    <t>bfm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 $ in Thousands</t>
  </si>
  <si>
    <t>Dec. 31, 2016</t>
  </si>
  <si>
    <t>Current liabilities</t>
  </si>
  <si>
    <t>Accounts payable and accrued expenses</t>
  </si>
  <si>
    <t>Advances payable to related parties</t>
  </si>
  <si>
    <t>Total current liabilities</t>
  </si>
  <si>
    <t>Total liabilities</t>
  </si>
  <si>
    <t>Stockholders' equity</t>
  </si>
  <si>
    <t>Common stock</t>
  </si>
  <si>
    <t>[1]</t>
  </si>
  <si>
    <t>[2]</t>
  </si>
  <si>
    <t>Additional paid-in capital</t>
  </si>
  <si>
    <t>Accumulated deficit</t>
  </si>
  <si>
    <t>Total stockholders' equity</t>
  </si>
  <si>
    <t>$0.001 par value, 750,000,0000 shares authorized; 5,667,104 shares issued and outstanding as of 12/31/2017.</t>
  </si>
  <si>
    <t>$0.001 par value, 750,000,0000 shares authorized; 5,667,104 shares issued and outstanding as of 12/31/2016.</t>
  </si>
  <si>
    <t>Statements of Operations - USD ($) shares in Thousands, $ in Thousands</t>
  </si>
  <si>
    <t>Expenses</t>
  </si>
  <si>
    <t>General and administrative</t>
  </si>
  <si>
    <t>Total expenses</t>
  </si>
  <si>
    <t>Income (loss) from operations</t>
  </si>
  <si>
    <t>Other income:</t>
  </si>
  <si>
    <t>Transaction commitment fee</t>
  </si>
  <si>
    <t>Total other income</t>
  </si>
  <si>
    <t>Income (loss) before provision for taxes</t>
  </si>
  <si>
    <t>Net income (loss)</t>
  </si>
  <si>
    <t>Net income (loss) per common share, basic</t>
  </si>
  <si>
    <t>Net income (loss) per common share, diluted</t>
  </si>
  <si>
    <t>Shares used in computing net income (loss) per common share, basic</t>
  </si>
  <si>
    <t>Shares used in computing net income (loss) per common share, diluted</t>
  </si>
  <si>
    <t>Statements of Stockholders' Deficit - USD ($) $ in Thousands</t>
  </si>
  <si>
    <t>Total</t>
  </si>
  <si>
    <t>Common Stock</t>
  </si>
  <si>
    <t>Additional Paid-in Capital</t>
  </si>
  <si>
    <t>Accumulated Deficit</t>
  </si>
  <si>
    <t>Total Stockholders' Equity</t>
  </si>
  <si>
    <t>Stockholders' equity, beginning of period, Value at Dec. 31, 2015</t>
  </si>
  <si>
    <t>Stockholders' equity, beginning of period, Shares at Dec. 31, 2015</t>
  </si>
  <si>
    <t>Stockholders' equity, end of period, Value at Dec. 31, 2016</t>
  </si>
  <si>
    <t>Stockholders' equity, end of period, Shares at Dec. 31, 2016</t>
  </si>
  <si>
    <t>Stockholders' equity, end of period, Value at Dec. 31, 2017</t>
  </si>
  <si>
    <t>Stockholders' equity, end of period, Shares at Dec. 31, 2017</t>
  </si>
  <si>
    <t>Statements of Cash Flows - USD ($) $ in Thousands</t>
  </si>
  <si>
    <t>Cash flows from operating activities</t>
  </si>
  <si>
    <t>Changes in assets and liabilities:</t>
  </si>
  <si>
    <t>Increase (decrease) in accounts payable and accrued expenses</t>
  </si>
  <si>
    <t>Net cash flows provided by (used in) operating activities</t>
  </si>
  <si>
    <t>Cash flows from financing activities</t>
  </si>
  <si>
    <t>Proceeds from (repayment of) related party advances</t>
  </si>
  <si>
    <t>Net cash flows provided by (used in) financing activities</t>
  </si>
  <si>
    <t>Net change in cash</t>
  </si>
  <si>
    <t>Cash at beginning of period</t>
  </si>
  <si>
    <t>Business Description</t>
  </si>
  <si>
    <t>Notes</t>
  </si>
  <si>
    <t>1. Business Business We were organized under the laws of the State of Delaware, on April 2, 1987, as BK Ventures. We were organized to create a corporate vehicle to seek and acquire a business opportunity. In June 2000, we reincorporated under the laws of the State of Nevada. In October 2013, we amended our articles of incorporation to change our name to B4MC Gold Mines, Inc. We are engaged in efforts to identify an operating company to acquire or merge with through an equity-based exchange transaction that would likely result in a change in control. As our planned principal operations have not yet commenced, our activities are subject to significant risks and uncertainties, including the need to obtain additional financing, as described below. On July 15, 2015, we filed an amendment to our Articles of Incorporation with the Secretary of State of the State of Nevada providing for a one-for-fifty reverse split of the outstanding shares of our common stock effective August 21, 2015. The authorized shares of our common stock were not adjusted as a result the reverse stock split. All shares described below reflect the effect of the one-for-fifty reverse split that was effective on August 21, 2015. Change-in-Control Transaction On May 12, 2015, we sold 4,979,593 newly issued shares of our common stock, par value $0.001 per share, to PacificWave Partners Limited, a Gibraltar Company (PacificWave), at a price of $0.05 per share, representing aggregate gross proceeds of approximately $249,000. Of this amount, $225,000 was paid to certain creditors and claimants of the Company in exchange for releases of such outstanding claims, and the remaining approximate $24,000 was placed in escrow and was subject to release pending the fulfillment of certain conditions. Simultaneous with the purchase of the above described shares of our common stock, PacificWave purchased from Elwood Shepard, our then principal shareholder, 520,476 shares of our outstanding shares of common stock, representing 75.9% of the outstanding shares prior to the issuance of the newly issued shares. The purchase price of such shares was approximately $26,000, which amount was deposited in escrow and will be disbursed in the same manner and under the same conditions as the amount deposited into escrow from the purchase price of our newly issued common shares. In that all conditions were met, all amounts deposited into escrow were disbursed pursuant to the terms of the escrow in July 2015. At the closing of the purchase of the above described shares, PacificWave contributed $175,000 in cash to our capital, which was recorded as a credit to additional paid-in capital. At the closing of the transaction on May 12, 2015, PacificWave transferred 1,000,000 of our common shares acquired as described herein to three non-U.S. resident accredited investors at a price of $0.50 per share, or $500,000 in the aggregate. These funds were utilized to effectuate the change-in-control transaction. We were not a party to any of these transactions. At the closing on May 12, 2015, PacificWave transferred 2,698,334 shares to certain persons and entities providing services in connection with the transaction as follows: (i) 466,667 shares, constituting 8.2% of the outstanding shares, to Allan Kronborg, a citizen of Denmark; (ii) a total of 966,667 shares, constituting 17.1% of the outstanding shares, split among PacificWave Partners Europe sarl, PacificWave Partners UK Europe Ltd., Richway Finance Ltd. and Anarholl Ltd., all of which are entities affiliated with Henrik Oerbekker, a citizen of Denmark; and (iii) a total of 1,265,000 shares, constituting 22.3% of the outstanding shares, to nine non-U.S. resident persons and entities. Effective September 10, 2015, Anarholl Ltd. gifted 126,667 shares to two unaffiliated purchasers in a private transaction, reducing the number of shares beneficially owned by Mr. Oerbekker to 840,000 shares, constituting 14.8% of the outstanding shares. We were not a party to any of these transactions. Effective May 12, 2015, Elwood Shepard, our then sole officer and director, resigned, and Bennett J. Yankowitz was appointed as our sole director, President, Secretary and Treasurer. In conjunction with the aforementioned transactions with PacificWave, on May 12, 2015, Mr. Yankowitz purchased from PacificWave 800,000 shares of common stock for an aggregate purchase price of $40,000, or $0.05 per share, reflecting approximately 14.1% of our outstanding shares of common stock at that time. We were not a party to this transaction. Mr. Yankowitz did not have any interest in or contract with Pacific Wave. PacificWave and Mr. Yankowitz did not have any relationship with us prior to the aforementioned change-in-control transaction. On May 15, 2015, Mr. Yankowitz sold 10,000 shares at a price of $0.50 per share $5,000 to an unaffiliated purchaser. At the conclusion of all of these transactions, PacificWave and its Managing Director and sole owner, Henrik Rouf, were the beneficial owners of an aggregate of 1,001,666 shares of our common stock, which constituted 17.7% of the outstanding shares of common stock.</t>
  </si>
  <si>
    <t>Going Concern</t>
  </si>
  <si>
    <t>2. Going Concern Our financial statements have been presented on the basis that we are a going concern, which contemplates the realization of assets and satisfaction of liabilities in the normal course of business. At December 31, 2017, we did not have any business operations. We have experienced recurring operating losses and negative operating cash flows, and have financed our recent working capital requirements primarily through the issuance of debt and equity securities, as well as borrowings from related parties. As of December 31, 2017, our working capital deficiency was approximately $98,000 and our accumulated deficit was approximately $2,761,000. As a result, management believes that there is substantial doubt about our ability to continue as a going concern. Management is seeking to identify an operating company and engage in a merger or business combination of some kind, or acquire assets or shares of an entity actively engaged in a business that generates sustained revenues. We are considering several potential acquisitions and is investigating various candidates to determine whether they would have the potential to add value to us for the benefit of our stockholders. We do not intend to restrict our consideration to any particular business or industry segment, and we may consider, among other businesses, finance, brokerage, insurance, transportation, communications, services, natural resources, manufacturing or technology.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As it is expected that the closing of such a transaction will result in a change in control, such transaction is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t>
  </si>
  <si>
    <t>Summary of Significant Accounting Policies</t>
  </si>
  <si>
    <t>3. Summary of Significant Accounting Policies Basis of Presentation The financial statements and accompanying notes are prepared in accordance with generally accepted accounting principles in the United States (U.S. GAAP).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Cash and Cash Equivalents Cash includes cash on hand, is deposited at one area bank and may exceed federally insured limits at times. We consider all highly-liquid, temporary cash investments with a maturity date of three months or less to be cash equivalent. At December 31, 2017, we had no cash equivalent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tock-Based Compensation We periodically issue stock options and warrants to officers, directors and consultants for services rendered. Stock options and warrants vest and expire according to terms established at the grant date. We account for stock-based payments to officers and directors by measuring the cost of services received in exchange for equity awards based on the grant date fair value of the awards, with the cost recognized as compensation expense in our financial statements on a straight-line basis over the vesting period of the awards. We account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Options and warrants grante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The valuation of employee stock options is an inherently subjective process, since market values are generally not available for long-term, non-transferable employee stock options. Accordingly, an option pricing model is utilized to derive an estimated fair value. The Black-Scholes option valuation model was developed for use in estimating the fair value of traded options, which have no vesting restrictions and are fully transferable. In calculating the estimated fair value of our stock options we use the Black-Scholes pricing model, which requires the consideration of the following six variables for purposes of estimating fair value: · · · · · · The fair value of each option granted is estimated on the date of grant using the Black Scholes option pricing model with the following weighted average assumptions: Stock Option Exercise Price and Grant Date Price of Common Stock. Expected Term. Expected Volatility. Expected Dividends. Risk-Free Interest Rate. We were also required to estimate the level of award forfeitures expected to occur and record compensation expense only for those awards that are ultimately expected to vest. This requirement applies to all awards that are not yet vested. As of December 31, 2017 and 2016, there were no stock options granted or outstanding. Basic and Diluted Loss Per Share Basic loss per common share is computed by dividing net income by the weighted-average number of common shares outstanding during the year. Diluted loss per common share is based upon the weighted-average common shares outstanding during the year plus additional weighted-average common equivalent shares outstanding during the year.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At December 31, 2017 and 2016 there were no potentially dilutive shares which would have the effect of being antidilutive.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si>
  <si>
    <t>Related Party Transactions</t>
  </si>
  <si>
    <t>4. Related Party Transactions During the year ended December 31, 2017 and 2016, Mr. Bennett Yankowitz, our chief executive officer, advanced us approximately $7,000 and $4,000, respectively. During the year ended December 31, 2016, we also received an advance of approximately $2,000 from Mr. Henrik Rouf, a significant stockholder. This advance was repaid during the year ended December 31, 2017 and we had no obligations due to Mr. Rouf as of December 31, 2017. As of December 31, 2017 and 2016, we recorded advances from related parties of approximately $7,000 and $6,000, respectively.</t>
  </si>
  <si>
    <t>Income Taxes</t>
  </si>
  <si>
    <t>5. Income Taxes Reconciliation between our effective tax rate and the United States statutory rate is as follows: Year Ended December 31, 2017 Year Ended December 31, 2016 Expected federal tax rate (34.0%) (34.0%) Change in valuation allowance 34.0% 34.0% Net loss 0.0% 0.0% Deferred tax assets and liabilities are determined based on the differences between the financial statement carrying amounts and the tax basis of the assets and liabilities using the enacted tax rate in effect in the years in which the differences are expected to reverse. A valuation allowance has been recorded against the deferred tax asset as it is more likely than not, based upon our analysis of all available evidence, that the tax benefit of the deferred tax asset will not be realized. Significant components of our deferred tax assets as of December 31, 2017 and 2016 consists of the following approximate amounts: Year Ended December 31, 2017 Year Ended December 31, 2016 Net operating loss carryforwards $ 188,000 $ 181,000 Valuation allowance (188,000) (181,000) Net deferred tax assets $ - $ - A valuation allowance has been established for our tax assets as their use is dependent on the generation of sufficient future taxable income, which cannot be predicted at this time. As of December 31, 2017, we had federal tax net operating loss carryforwards of approximately $554,000. The federal net operating loss carryforwards will expire at various dates through 2037.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Potential 382 Limitation Our net operating loss and tax credit carryforwards are subject to review and possible adjustment by the Internal Revenue Service. Our ability to utilize our net operating loss (NOL) and alternative minimum tax (AMT)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AMT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nd AMT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nd AMT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Stockholders' Deficit</t>
  </si>
  <si>
    <t>6. Stockholders Deficit Common Stock We have authorized 750,000,000 shares of our common stock, $0.001 par value. On July 15, 2015, we filed an amendment to our Articles of Incorporation with the Secretary of State of the State of Nevada providing for a one-for-fifty reverse split of our outstanding shares of common stock effective August 21, 2015. The authorized shares of our common stock were not adjusted as a result the reverse stock split.</t>
  </si>
  <si>
    <t>Legal Proceedings</t>
  </si>
  <si>
    <t>7.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si>
  <si>
    <t>Subsequent Events</t>
  </si>
  <si>
    <t>8. Subsequent Events We evaluated all events or transactions that occurred after the balance sheet date through the date when we issued these financial statements and we did not have any material recognizable subsequent events during this period.</t>
  </si>
  <si>
    <t>Summary of Significant Accounting Policies: Basis of Presentation (Policies)</t>
  </si>
  <si>
    <t>Policies</t>
  </si>
  <si>
    <t>Basis of Presentation</t>
  </si>
  <si>
    <t>Basis of Presentation The financial statements and accompanying notes are prepared in accordance with generally accepted accounting principles in the United States (U.S. GAAP).</t>
  </si>
  <si>
    <t>Summary of Significant Accounting Policies: Use of Accounting Estimates (Policies)</t>
  </si>
  <si>
    <t>Use of Accounting Estimates</t>
  </si>
  <si>
    <t>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si>
  <si>
    <t>Summary of Significant Accounting Policies: Cash and Cash Equivalents (Policies)</t>
  </si>
  <si>
    <t>Cash and Cash Equivalents</t>
  </si>
  <si>
    <t>Cash and Cash Equivalents Cash includes cash on hand, is deposited at one area bank and may exceed federally insured limits at times. We consider all highly-liquid, temporary cash investments with a maturity date of three months or less to be cash equivalent. At December 31, 2017, we had no cash equivalents.</t>
  </si>
  <si>
    <t>Summary of Significant Accounting Policies: Fair Value of Financial Instruments (Policies)</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t>
  </si>
  <si>
    <t>Summary of Significant Accounting Policies: Income Taxes (Policies)</t>
  </si>
  <si>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t>
  </si>
  <si>
    <t>Summary of Significant Accounting Policies: Stock-based Compensation (Policies)</t>
  </si>
  <si>
    <t>Stock-based Compensation</t>
  </si>
  <si>
    <t>Stock-Based Compensation We periodically issue stock options and warrants to officers, directors and consultants for services rendered. Stock options and warrants vest and expire according to terms established at the grant date. We account for stock-based payments to officers and directors by measuring the cost of services received in exchange for equity awards based on the grant date fair value of the awards, with the cost recognized as compensation expense in our financial statements on a straight-line basis over the vesting period of the awards. We account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Options and warrants grante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The valuation of employee stock options is an inherently subjective process, since market values are generally not available for long-term, non-transferable employee stock options. Accordingly, an option pricing model is utilized to derive an estimated fair value. The Black-Scholes option valuation model was developed for use in estimating the fair value of traded options, which have no vesting restrictions and are fully transferable. In calculating the estimated fair value of our stock options we use the Black-Scholes pricing model, which requires the consideration of the following six variables for purposes of estimating fair value: · · · · · · The fair value of each option granted is estimated on the date of grant using the Black Scholes option pricing model with the following weighted average assumptions: Stock Option Exercise Price and Grant Date Price of Common Stock. Expected Term. Expected Volatility. Expected Dividends. Risk-Free Interest Rate. We were also required to estimate the level of award forfeitures expected to occur and record compensation expense only for those awards that are ultimately expected to vest. This requirement applies to all awards that are not yet vested. As of December 31, 2017 and 2016, there were no stock options granted or outstanding.</t>
  </si>
  <si>
    <t>Summary of Significant Accounting Policies: Basic and Diluted Loss Per Share (Policies)</t>
  </si>
  <si>
    <t>Basic and Diluted Loss Per Share</t>
  </si>
  <si>
    <t>Basic and Diluted Loss Per Share Basic loss per common share is computed by dividing net income by the weighted-average number of common shares outstanding during the year. Diluted loss per common share is based upon the weighted-average common shares outstanding during the year plus additional weighted-average common equivalent shares outstanding during the year.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At December 31, 2017 and 2016 there were no potentially dilutive shares which would have the effect of being antidilutive.</t>
  </si>
  <si>
    <t>Summary of Significant Accounting Policies: Recent Accounting Pronouncements (Policies)</t>
  </si>
  <si>
    <t>Recent Accounting Pronouncements</t>
  </si>
  <si>
    <t>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si>
  <si>
    <t>Income Taxes: Schedule of Effective Income Tax Rate Reconciliation (Tables)</t>
  </si>
  <si>
    <t>Tables/Schedules</t>
  </si>
  <si>
    <t>Schedule of Effective Income Tax Rate Reconciliation</t>
  </si>
  <si>
    <t xml:space="preserve"> Year Ended December 31, 2017 Year Ended December 31, 2016 Expected federal tax rate (34.0%) (34.0%) Change in valuation allowance 34.0% 34.0% Net loss 0.0% 0.0%</t>
  </si>
  <si>
    <t>Income Taxes: Schedule of Deferred Tax Assets and Liabilities (Tables)</t>
  </si>
  <si>
    <t>Schedule of Deferred Tax Assets and Liabilities</t>
  </si>
  <si>
    <t xml:space="preserve"> Year Ended December 31, 2017 Year Ended December 31, 2016 Net operating loss carryforwards $ 188,000 $ 181,000 Valuation allowance (188,000) (181,000) Net deferred tax assets $ - $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23546</v>
      </c>
    </row>
    <row r="10" spans="1:3">
      <c r="A10" s="4" t="s">
        <v>16</v>
      </c>
      <c r="B10" s="4" t="s">
        <v>17</v>
      </c>
    </row>
    <row r="11" spans="1:3">
      <c r="A11" s="4" t="s">
        <v>18</v>
      </c>
      <c r="B11" s="5" t="n">
        <v>5667104</v>
      </c>
    </row>
    <row r="12" spans="1:3">
      <c r="A12" s="4" t="s">
        <v>19</v>
      </c>
      <c r="C12" s="6" t="n">
        <v>13276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1</v>
      </c>
      <c r="B1" s="2" t="s">
        <v>1</v>
      </c>
    </row>
    <row r="2" spans="1:2">
      <c r="B2" s="2" t="s">
        <v>2</v>
      </c>
    </row>
    <row r="3" spans="1:2">
      <c r="A3" s="3" t="s">
        <v>83</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3</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83</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83</v>
      </c>
    </row>
    <row r="4" spans="1:2">
      <c r="A4" s="4" t="s">
        <v>97</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2</v>
      </c>
      <c r="B1" s="2" t="s">
        <v>1</v>
      </c>
    </row>
    <row r="2" spans="1:2">
      <c r="B2" s="2" t="s">
        <v>2</v>
      </c>
    </row>
    <row r="3" spans="1:2">
      <c r="A3" s="3" t="s">
        <v>100</v>
      </c>
    </row>
    <row r="4" spans="1:2">
      <c r="A4" s="4" t="s">
        <v>91</v>
      </c>
      <c r="B4" s="4" t="s">
        <v>1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0</v>
      </c>
    </row>
    <row r="4" spans="1:2">
      <c r="A4" s="4" t="s">
        <v>115</v>
      </c>
      <c r="B4" s="4" t="s">
        <v>1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0"/>
    <col customWidth="1" max="2" min="2" width="80"/>
    <col customWidth="1" max="3" min="3" width="4"/>
    <col customWidth="1" max="4" min="4" width="14"/>
    <col customWidth="1" max="5" min="5" width="4"/>
  </cols>
  <sheetData>
    <row r="1" spans="1:5">
      <c r="A1" s="1" t="s">
        <v>30</v>
      </c>
      <c r="B1" s="2" t="s">
        <v>2</v>
      </c>
      <c r="D1" s="2" t="s">
        <v>31</v>
      </c>
    </row>
    <row r="2" spans="1:5">
      <c r="A2" s="3" t="s">
        <v>32</v>
      </c>
    </row>
    <row r="3" spans="1:5">
      <c r="A3" s="4" t="s">
        <v>33</v>
      </c>
      <c r="B3" s="6" t="n">
        <v>91</v>
      </c>
      <c r="D3" s="6" t="n">
        <v>71</v>
      </c>
    </row>
    <row r="4" spans="1:5">
      <c r="A4" s="4" t="s">
        <v>34</v>
      </c>
      <c r="B4" s="5" t="n">
        <v>7</v>
      </c>
      <c r="D4" s="5" t="n">
        <v>6</v>
      </c>
    </row>
    <row r="5" spans="1:5">
      <c r="A5" s="4" t="s">
        <v>35</v>
      </c>
      <c r="B5" s="5" t="n">
        <v>98</v>
      </c>
      <c r="D5" s="5" t="n">
        <v>77</v>
      </c>
    </row>
    <row r="6" spans="1:5">
      <c r="A6" s="4" t="s">
        <v>36</v>
      </c>
      <c r="B6" s="5" t="n">
        <v>98</v>
      </c>
      <c r="D6" s="5" t="n">
        <v>77</v>
      </c>
    </row>
    <row r="7" spans="1:5">
      <c r="A7" s="3" t="s">
        <v>37</v>
      </c>
    </row>
    <row r="8" spans="1:5">
      <c r="A8" s="4" t="s">
        <v>38</v>
      </c>
      <c r="B8" s="5" t="n">
        <v>6</v>
      </c>
      <c r="C8" s="4" t="s">
        <v>39</v>
      </c>
      <c r="D8" s="5" t="n">
        <v>6</v>
      </c>
      <c r="E8" s="4" t="s">
        <v>40</v>
      </c>
    </row>
    <row r="9" spans="1:5">
      <c r="A9" s="4" t="s">
        <v>41</v>
      </c>
      <c r="B9" s="5" t="n">
        <v>2657</v>
      </c>
      <c r="D9" s="5" t="n">
        <v>2657</v>
      </c>
    </row>
    <row r="10" spans="1:5">
      <c r="A10" s="4" t="s">
        <v>42</v>
      </c>
      <c r="B10" s="5" t="n">
        <v>-2761</v>
      </c>
      <c r="D10" s="5" t="n">
        <v>-2740</v>
      </c>
    </row>
    <row r="11" spans="1:5">
      <c r="A11" s="4" t="s">
        <v>43</v>
      </c>
      <c r="B11" s="6" t="n">
        <v>-98</v>
      </c>
      <c r="D11" s="6" t="n">
        <v>-77</v>
      </c>
    </row>
    <row r="12" spans="1:5"/>
    <row r="13" spans="1:5">
      <c r="A13" s="4" t="s">
        <v>39</v>
      </c>
      <c r="B13" s="4" t="s">
        <v>44</v>
      </c>
    </row>
    <row r="14" spans="1:5">
      <c r="A14" s="4" t="s">
        <v>40</v>
      </c>
      <c r="B14" s="4" t="s">
        <v>45</v>
      </c>
    </row>
  </sheetData>
  <mergeCells count="5">
    <mergeCell ref="B1:C1"/>
    <mergeCell ref="D1:E1"/>
    <mergeCell ref="A12:E12"/>
    <mergeCell ref="B13:E13"/>
    <mergeCell ref="B14:E1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0</v>
      </c>
    </row>
    <row r="4" spans="1:2">
      <c r="A4" s="4" t="s">
        <v>118</v>
      </c>
      <c r="B4" s="4" t="s">
        <v>1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00</v>
      </c>
    </row>
    <row r="4" spans="1:2">
      <c r="A4" s="4" t="s">
        <v>121</v>
      </c>
      <c r="B4" s="4" t="s">
        <v>1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v>
      </c>
      <c r="B1" s="2" t="s">
        <v>1</v>
      </c>
    </row>
    <row r="2" spans="1:3">
      <c r="B2" s="2" t="s">
        <v>2</v>
      </c>
      <c r="C2" s="2" t="s">
        <v>31</v>
      </c>
    </row>
    <row r="3" spans="1:3">
      <c r="A3" s="3" t="s">
        <v>47</v>
      </c>
    </row>
    <row r="4" spans="1:3">
      <c r="A4" s="4" t="s">
        <v>48</v>
      </c>
      <c r="B4" s="6" t="n">
        <v>71</v>
      </c>
      <c r="C4" s="6" t="n">
        <v>44</v>
      </c>
    </row>
    <row r="5" spans="1:3">
      <c r="A5" s="4" t="s">
        <v>49</v>
      </c>
      <c r="B5" s="5" t="n">
        <v>71</v>
      </c>
      <c r="C5" s="5" t="n">
        <v>44</v>
      </c>
    </row>
    <row r="6" spans="1:3">
      <c r="A6" s="4" t="s">
        <v>50</v>
      </c>
      <c r="B6" s="5" t="n">
        <v>-71</v>
      </c>
      <c r="C6" s="5" t="n">
        <v>-44</v>
      </c>
    </row>
    <row r="7" spans="1:3">
      <c r="A7" s="3" t="s">
        <v>51</v>
      </c>
    </row>
    <row r="8" spans="1:3">
      <c r="A8" s="4" t="s">
        <v>52</v>
      </c>
      <c r="B8" s="5" t="n">
        <v>-50</v>
      </c>
    </row>
    <row r="9" spans="1:3">
      <c r="A9" s="4" t="s">
        <v>53</v>
      </c>
      <c r="B9" s="5" t="n">
        <v>-50</v>
      </c>
    </row>
    <row r="10" spans="1:3">
      <c r="A10" s="4" t="s">
        <v>54</v>
      </c>
      <c r="B10" s="5" t="n">
        <v>-21</v>
      </c>
      <c r="C10" s="5" t="n">
        <v>-44</v>
      </c>
    </row>
    <row r="11" spans="1:3">
      <c r="A11" s="4" t="s">
        <v>55</v>
      </c>
      <c r="B11" s="6" t="n">
        <v>-21</v>
      </c>
      <c r="C11" s="6" t="n">
        <v>-44</v>
      </c>
    </row>
    <row r="12" spans="1:3">
      <c r="A12" s="4" t="s">
        <v>56</v>
      </c>
      <c r="B12" s="6" t="n">
        <v>0</v>
      </c>
      <c r="C12" s="7" t="n">
        <v>-0.01</v>
      </c>
    </row>
    <row r="13" spans="1:3">
      <c r="A13" s="4" t="s">
        <v>57</v>
      </c>
      <c r="B13" s="6" t="n">
        <v>0</v>
      </c>
      <c r="C13" s="7" t="n">
        <v>-0.01</v>
      </c>
    </row>
    <row r="14" spans="1:3">
      <c r="A14" s="4" t="s">
        <v>58</v>
      </c>
      <c r="B14" s="5" t="n">
        <v>5667</v>
      </c>
      <c r="C14" s="5" t="n">
        <v>5667</v>
      </c>
    </row>
    <row r="15" spans="1:3">
      <c r="A15" s="4" t="s">
        <v>59</v>
      </c>
      <c r="B15" s="5" t="n">
        <v>5667</v>
      </c>
      <c r="C15" s="5" t="n">
        <v>56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7"/>
    <col customWidth="1" max="3" min="3" width="13"/>
    <col customWidth="1" max="4" min="4" width="27"/>
    <col customWidth="1" max="5" min="5" width="20"/>
    <col customWidth="1" max="6" min="6" width="27"/>
  </cols>
  <sheetData>
    <row r="1" spans="1:6">
      <c r="A1" s="1" t="s">
        <v>60</v>
      </c>
      <c r="B1" s="2" t="s">
        <v>61</v>
      </c>
      <c r="C1" s="2" t="s">
        <v>62</v>
      </c>
      <c r="D1" s="2" t="s">
        <v>63</v>
      </c>
      <c r="E1" s="2" t="s">
        <v>64</v>
      </c>
      <c r="F1" s="2" t="s">
        <v>65</v>
      </c>
    </row>
    <row r="2" spans="1:6">
      <c r="A2" s="4" t="s">
        <v>66</v>
      </c>
      <c r="C2" s="6" t="n">
        <v>6</v>
      </c>
      <c r="D2" s="6" t="n">
        <v>2657</v>
      </c>
      <c r="E2" s="6" t="n">
        <v>-2696</v>
      </c>
      <c r="F2" s="6" t="n">
        <v>-33</v>
      </c>
    </row>
    <row r="3" spans="1:6">
      <c r="A3" s="4" t="s">
        <v>67</v>
      </c>
      <c r="C3" s="5" t="n">
        <v>5667104</v>
      </c>
    </row>
    <row r="4" spans="1:6">
      <c r="A4" s="4" t="s">
        <v>55</v>
      </c>
      <c r="B4" s="6" t="n">
        <v>-44</v>
      </c>
      <c r="E4" s="5" t="n">
        <v>-44</v>
      </c>
      <c r="F4" s="5" t="n">
        <v>-44</v>
      </c>
    </row>
    <row r="5" spans="1:6">
      <c r="A5" s="4" t="s">
        <v>68</v>
      </c>
      <c r="B5" s="5" t="n">
        <v>-77</v>
      </c>
      <c r="C5" s="6" t="n">
        <v>6</v>
      </c>
      <c r="D5" s="5" t="n">
        <v>2657</v>
      </c>
      <c r="E5" s="5" t="n">
        <v>-2740</v>
      </c>
      <c r="F5" s="5" t="n">
        <v>-77</v>
      </c>
    </row>
    <row r="6" spans="1:6">
      <c r="A6" s="4" t="s">
        <v>69</v>
      </c>
      <c r="C6" s="5" t="n">
        <v>5667104</v>
      </c>
    </row>
    <row r="7" spans="1:6">
      <c r="A7" s="4" t="s">
        <v>55</v>
      </c>
      <c r="B7" s="5" t="n">
        <v>-21</v>
      </c>
      <c r="E7" s="5" t="n">
        <v>-21</v>
      </c>
      <c r="F7" s="5" t="n">
        <v>-21</v>
      </c>
    </row>
    <row r="8" spans="1:6">
      <c r="A8" s="4" t="s">
        <v>70</v>
      </c>
      <c r="B8" s="6" t="n">
        <v>-98</v>
      </c>
      <c r="C8" s="6" t="n">
        <v>6</v>
      </c>
      <c r="D8" s="6" t="n">
        <v>2657</v>
      </c>
      <c r="E8" s="6" t="n">
        <v>-2761</v>
      </c>
      <c r="F8" s="6" t="n">
        <v>-98</v>
      </c>
    </row>
    <row r="9" spans="1:6">
      <c r="A9" s="4" t="s">
        <v>71</v>
      </c>
      <c r="C9" s="5" t="n">
        <v>56671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v>
      </c>
      <c r="B1" s="2" t="s">
        <v>1</v>
      </c>
    </row>
    <row r="2" spans="1:3">
      <c r="B2" s="2" t="s">
        <v>2</v>
      </c>
      <c r="C2" s="2" t="s">
        <v>31</v>
      </c>
    </row>
    <row r="3" spans="1:3">
      <c r="A3" s="3" t="s">
        <v>73</v>
      </c>
    </row>
    <row r="4" spans="1:3">
      <c r="A4" s="4" t="s">
        <v>55</v>
      </c>
      <c r="B4" s="6" t="n">
        <v>-21</v>
      </c>
      <c r="C4" s="6" t="n">
        <v>-44</v>
      </c>
    </row>
    <row r="5" spans="1:3">
      <c r="A5" s="3" t="s">
        <v>74</v>
      </c>
    </row>
    <row r="6" spans="1:3">
      <c r="A6" s="4" t="s">
        <v>75</v>
      </c>
      <c r="B6" s="5" t="n">
        <v>20</v>
      </c>
      <c r="C6" s="5" t="n">
        <v>28</v>
      </c>
    </row>
    <row r="7" spans="1:3">
      <c r="A7" s="4" t="s">
        <v>76</v>
      </c>
      <c r="B7" s="5" t="n">
        <v>-1</v>
      </c>
      <c r="C7" s="5" t="n">
        <v>-16</v>
      </c>
    </row>
    <row r="8" spans="1:3">
      <c r="A8" s="3" t="s">
        <v>77</v>
      </c>
    </row>
    <row r="9" spans="1:3">
      <c r="A9" s="4" t="s">
        <v>78</v>
      </c>
      <c r="B9" s="5" t="n">
        <v>1</v>
      </c>
      <c r="C9" s="5" t="n">
        <v>6</v>
      </c>
    </row>
    <row r="10" spans="1:3">
      <c r="A10" s="4" t="s">
        <v>79</v>
      </c>
      <c r="B10" s="6" t="n">
        <v>1</v>
      </c>
      <c r="C10" s="5" t="n">
        <v>6</v>
      </c>
    </row>
    <row r="11" spans="1:3">
      <c r="A11" s="4" t="s">
        <v>80</v>
      </c>
      <c r="C11" s="5" t="n">
        <v>-10</v>
      </c>
    </row>
    <row r="12" spans="1:3">
      <c r="A12" s="4" t="s">
        <v>81</v>
      </c>
      <c r="C12" s="6"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83</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08:00:14Z</dcterms:created>
  <dcterms:modified xmlns:dcterms="http://purl.org/dc/terms/" xmlns:xsi="http://www.w3.org/2001/XMLSchema-instance" xsi:type="dcterms:W3CDTF">2018-06-15T08:00:14Z</dcterms:modified>
</cp:coreProperties>
</file>